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2" customWidth="1" min="1" max="1"/>
    <col width="80" customWidth="1" min="2" max="2"/>
  </cols>
  <sheetData>
    <row r="1">
      <c r="A1" s="1" t="inlineStr">
        <is>
          <t>N-2</t>
        </is>
      </c>
      <c r="B1" s="2" t="inlineStr">
        <is>
          <t>6 Months Ended</t>
        </is>
      </c>
    </row>
    <row r="2">
      <c r="B2" s="2" t="inlineStr">
        <is>
          <t>Nov. 30, 2024 shares</t>
        </is>
      </c>
    </row>
    <row r="3">
      <c r="A3" s="3" t="inlineStr">
        <is>
          <t>Prospectus [Line Items]</t>
        </is>
      </c>
      <c r="B3" s="4" t="inlineStr">
        <is>
          <t xml:space="preserve"> </t>
        </is>
      </c>
    </row>
    <row r="4">
      <c r="A4" s="4" t="inlineStr">
        <is>
          <t>Document Period End Date</t>
        </is>
      </c>
      <c r="B4" s="4" t="inlineStr">
        <is>
          <t>Nov. 30,  2024</t>
        </is>
      </c>
    </row>
    <row r="5">
      <c r="A5" s="3" t="inlineStr">
        <is>
          <t>Cover [Abstract]</t>
        </is>
      </c>
      <c r="B5" s="4" t="inlineStr">
        <is>
          <t xml:space="preserve"> </t>
        </is>
      </c>
    </row>
    <row r="6">
      <c r="A6" s="4" t="inlineStr">
        <is>
          <t>Entity Central Index Key</t>
        </is>
      </c>
      <c r="B6" s="4" t="inlineStr">
        <is>
          <t>0001380936</t>
        </is>
      </c>
    </row>
    <row r="7">
      <c r="A7" s="4" t="inlineStr">
        <is>
          <t>Amendment Flag</t>
        </is>
      </c>
      <c r="B7" s="4" t="inlineStr">
        <is>
          <t>false</t>
        </is>
      </c>
    </row>
    <row r="8">
      <c r="A8" s="4" t="inlineStr">
        <is>
          <t>Document Type</t>
        </is>
      </c>
      <c r="B8" s="4" t="inlineStr">
        <is>
          <t>N-CSRS</t>
        </is>
      </c>
    </row>
    <row r="9">
      <c r="A9" s="4" t="inlineStr">
        <is>
          <t>Entity Registrant Name</t>
        </is>
      </c>
      <c r="B9" s="4" t="inlineStr">
        <is>
          <t xml:space="preserve">	Guggenheim
Strategic Opportunities Fund	</t>
        </is>
      </c>
    </row>
    <row r="10">
      <c r="A10" s="3" t="inlineStr">
        <is>
          <t>General Description of Registrant [Abstract]</t>
        </is>
      </c>
      <c r="B10" s="4" t="inlineStr">
        <is>
          <t xml:space="preserve"> </t>
        </is>
      </c>
    </row>
    <row r="11">
      <c r="A11" s="4" t="inlineStr">
        <is>
          <t>Investment Objectives and Practices [Text Block]</t>
        </is>
      </c>
      <c r="B11" s="4" t="inlineStr">
        <is>
          <t>The
Funds investment objective is to maximize total return through a combination of current income and capital appreciation. The Fund
pursues a relative value-based investment philosophy. The Funds sub-adviser seeks to combine a credit-managed fixed-income portfolio
with access to a diversified pool of alternative investments and equity strategies.</t>
        </is>
      </c>
    </row>
    <row r="12">
      <c r="A12" s="4" t="inlineStr">
        <is>
          <t>Latest Premium (Discount) to NAV [Percent]</t>
        </is>
      </c>
      <c r="B12" s="5" t="n">
        <v>0.3222</v>
      </c>
    </row>
    <row r="13">
      <c r="A13" s="3" t="inlineStr">
        <is>
          <t>Capital Stock, Long-Term Debt, and Other Securities [Abstract]</t>
        </is>
      </c>
      <c r="B13" s="4" t="inlineStr">
        <is>
          <t xml:space="preserve"> </t>
        </is>
      </c>
    </row>
    <row r="14">
      <c r="A14" s="4" t="inlineStr">
        <is>
          <t>Outstanding Security, Authorized [Shares]</t>
        </is>
      </c>
      <c r="B14" s="6" t="n">
        <v>156058734</v>
      </c>
    </row>
    <row r="15">
      <c r="A15" s="4" t="inlineStr">
        <is>
          <t>Risk Abstract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The
views expressed in this report reflect those of the portfolio managers only through the report period as stated on the cover. These views
are subject to change at any time, based on market and other conditions and should not be construed as a recommendation of any kind.
The material may also include forward looking statements that involve risk and uncertainty, and there is no guarantee that any predictions
will come to pass. There
can be no assurance that the Fund will achieve its investment objectives. The net asset value and market price of the Funds shares
will fluctuate, sometimes independently, based on market, economic, issuer-specific and other factors affecting the Fund and its investments.
The market price of Fund shares will either be above (premium) or below (discount) their net asset value. Although the net asset value
of Fund shares is often considered in determining whether to purchase or sell Fund shares, whether investors will realize gains or losses
upon the sale of Fund shares will depend upon whether the market price of Fund shares at the time of sale is above or below the investors
purchase price, taking into account transaction costs for the shares, and is not directly dependent upon the Funds net asset value.
Market price movements of Fund shares are thus material to investors and may result in losses, even when net asset value has increased.
The Fund is designed for long-term investors; investors should not view the Fund as a vehicle for trading purposes. Risk
is inherent in all investing, including the loss of your entire principal. Therefore, before investing you should consider the risks
carefully. Investors should be aware that the Funds investments and a shareholders investment in the Fund are subject to
various risk factors, including investment risk, which could result in the loss of the entire principal amount that you invest, reduced
yield and/or income and sudden and substantial losses. Certain of these risk factors are described below. Please see the Funds
Prospectus, Statement of Additional Information (SAI), most recent annual report on Form N-CSR and guggenheiminvestments.com/gof for
a more detailed description of the risks of investing in the Fund. Shareholders also may access the Funds Prospectus, SAI and most
recent annual report on the EDGAR Database on the Securities and Exchange Commissions website at www.sec.gov. The
fact that a particular risk below is not specifically identified as being heightened under current conditions does not mean that the
risk is not greater than under normal conditions.</t>
        </is>
      </c>
    </row>
    <row r="18">
      <c r="A18" s="4" t="inlineStr">
        <is>
          <t>Below Investment Grade Securities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The
Fund may invest in Income Securities rated below-investment grade or, if unrated, determined by GPIM to be of comparable credit quality,
which are commonly referred to as high-yield or junk bonds. Investment in securities of below-investment grade
quality involves substantial risk of loss, the risk of which is particularly acute under adverse market or economic conditions. Income
Securities of below-investment grade quality are predominantly speculative with respect to the issuers continuing capacity to pay
interest and repay principal when due and therefore involve additional and heightened risks compared to investment grade bonds, including
a greater risk of default or decline in market value or income due to adverse economic and issuer-specific developments, such as financial
condition, operating results and outlook and real or perceived adverse economic and competitive industry conditions.
Accordingly, the performance of the Fund and a shareholders investment in the Fund may be adversely affected if an issuer is unable
to pay interest and repay principal, either on time or at all. Issuers of below-investment grade securities are not perceived to be as
strong financially as those with higher credit ratings. Securities of below investment grade quality may experience greater price volatility
than higher-rated securities of similar maturity. Generally, the risks associated with below-investment grade securities are heightened
during times of weakening economic conditions or rising interest rates (particularly for issuers that are highly leveraged).</t>
        </is>
      </c>
    </row>
    <row r="21">
      <c r="A21" s="4" t="inlineStr">
        <is>
          <t>Corporate Bond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Corporate Bond Risk. </t>
        </is>
      </c>
    </row>
    <row r="24">
      <c r="A24" s="4" t="inlineStr">
        <is>
          <t>Common Equity Securities And Covered Call Option Strategy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Common Equity Securities and Covered
Call Option Strategy Risk. of
its assets and reduced demand for its goods and services. In addition, common stock prices may be particularly sensitive to rising interest
rates, as the cost of capital rises and borrowing costs increase. As
part of its Common Equity Securities strategy, the Fund employs a strategy of writing (selling) covered call options (Covered Call
Option Strategy) and may, from time to time, buy put options or sell covered put options on individual Common Equity Securities
and, to a lesser extent, pursue a strategy that includes the sale (writing) of both covered call options and put options on indices of
securities and sectors of securities. The
buyer of an option acquires the right to buy (a call option) or sell (a put option) a certain quantity of a security (the underlying
security) or instrument, at a certain price up to a specified point in time or on expiration, depending on the terms. The seller or writer
of an option is obligated to sell (a call option) or buy (a put option) to the buyer of the option the underlying instrument upon the
option buyers exercise of the option. The risk in writing a call option is that the Fund may incur a loss if the market price of
the underlying security increases and the option is exercised. The risk in writing a put option is that the Fund may incur a loss if
the market price of the underlying security decreases and the option is exercised. In addition, there may be an imperfect correlation
between the movement in prices of options and the underlying securities where the Fund may not be able to enter into a closing transaction
because of an illiquid secondary market. A substantial portion of the options written by the Fund may be over-the-counter (OTC)
options. OTC options are subject to heightened counterparty, credit, liquidity and valuation risks. The
ability of the Fund to achieve its investment objective is partially dependent on the successful implementation of its Covered Call Option
Strategy. The Fund may write call options on individual securities, securities indices, exchange-traded funds and baskets of securities.
A call option is covered if the Fund owns the security underlying the call or has an absolute right to acquire the security
without additional cash consideration (or, if additional cash consideration is required, cash or assets determined to be liquid by GPIM
in such amount are designated or earmarked on the Funds books and records). As a seller of covered call options, the Fund faces
the risk that it will forgo the opportunity to profit from increases in the market value of the security covering the call option during
an options life. As the Fund writes covered calls over more of its portfolio, its ability to benefit from capital appreciation
becomes more limited.</t>
        </is>
      </c>
    </row>
    <row r="27">
      <c r="A27" s="4" t="inlineStr">
        <is>
          <t>Credit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Credit Risk. in
the price of the instrument and in shares of the Fund. Although credit quality may not accurately reflect the true credit risk of an
instrument, credit quality (and credit risks) are subject to change and a change in the credit quality rating of an instrument or an
issuer can have a rapid, adverse effect on the instruments value, price volatility and liquidity and make it more difficult for the
Fund to sell at an advantageous price or time. The risk of the occurrence of these types of events is heightened in market environments
where interest rates are changing, notably when rates are rising. High yield or below investment grade securities are particularly subject
to credit risk.</t>
        </is>
      </c>
    </row>
    <row r="30">
      <c r="A30" s="4" t="inlineStr">
        <is>
          <t>Current Fixed Income And Debt Market Conditions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Current Fixed-Income and Debt
Market Conditions. </t>
        </is>
      </c>
    </row>
    <row r="33">
      <c r="A33" s="4" t="inlineStr">
        <is>
          <t>Derivatives Transaction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Derivatives Transactions Risk.
values,
may limit the amount of appreciation the Fund can realize on an investment or may cause the Fund to hold a security that it might otherwise
sell. Derivatives transactions involve risks of mispricing or improper valuation. The Fund may be required to deposit amounts as premiums
or to be held in margin accounts. Such amounts may not otherwise be available to the Fund for investment purposes.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Derivatives transactions may involve commissions and other costs, which may increase the Funds
expenses and reduce its return. Various legislative and regulatory initiatives may impact the availability, liquidity and cost of derivative
instruments, limit or restrict the ability of the Fund to use certain derivative instruments or transact with certain counterparties
as a part of its investment strategy, increase the costs of using derivative instruments or make derivative instruments less effective.</t>
        </is>
      </c>
    </row>
    <row r="36">
      <c r="A36" s="4" t="inlineStr">
        <is>
          <t>Equity Securitie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Equity Securities Risk. </t>
        </is>
      </c>
    </row>
    <row r="39">
      <c r="A39" s="4" t="inlineStr">
        <is>
          <t>Investment In Loan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Investment in Loans Risk. Senior Loans Risk. The
Fund may invest in senior secured floating rate loans made to corporations and other non-governmental entities and issuers (Senior
Loans). Senior Loans typically hold the most senior position in the capital structure of the issuing entity, are typically secured
with specific collateral and typically have a claim on the assets of the borrower, including stock owned by the borrower in its subsidiaries,
that is senior to that held by junior lien creditors, subordinated debt holders and stockholders of the borrower. The Funds investments
in Senior Loans are typically below-investment grade and are considered speculative because of the credit risk of the applicable issuer,
including increased credit risk. The risks associated with Senior Loans of below investment grade quality are similar to the risks of
other lower grade securities, although Senior Loans are typically senior in payment priority and secured on a senior priority basis in
contrast to subordinated and unsecured securities. There is less readily-available,
reliable information about most Senior Loans than is the case for many other types of securities. In addition, there is rarely a minimum
rating or other independent evaluation of a borrower or its securities, and GPIM relies primarily on its own evaluation of a borrowers
credit quality rather than on any available independent sources. As a result, the Fund is particularly dependent on the analytical abilities
of GPIM with respect to investments in Senior Loans. GPIMs judgment about
the credit quality of a borrower may be wrong. Loans and other debt instruments are also subject to the risk of price declines due to
increases in prevailing interest rates, although floating-rate debt instruments are less exposed to this risk than fixed-rate debt instruments.
Interest rate changes may also increase prepayments of debt obligations and require the Fund to invest assets at lower yields. In
addition, extension risk (the risk that payments on principal will occur at a slower rate or later than expected) is heightened in market
environments where interest rates are higher or rising. During periods of deteriorating economic conditions, such as recessions or periods
of rising unemployment, or changing interest rates (notably increases), delinquencies and losses generally increase, sometimes dramatically,
with respect to obligations under such loans. An economic downturn or individual corporate developments could adversely affect the market
for these instruments and reduce the Funds ability to sell these instruments at an advantageous time or price. An economic downturn
would generally lead to a higher non-payment rate, and a Senior Loan may lose significant market value before a default occurs. Second Lien Loans Risk. The
Fund may invest in second lien secured floating rate loans made by public and private corporations and other non-governmental
entities and issuers for a variety of purposes (Second Lien Loans). Second Lien Loans are typically second in right of payment
and/or second in right of priority with respect to collateral remedies to one or more Senior Loans of the related borrower. Second Lien
Loans are subject to the same risks associated with investment in Senior Loans and other lower grade Income Securities. However, Second
Lien Loans are second in right of payment and/or second in right of priority with respect to collateral remedies to Senior Loans and
therefore are subject to the additional risk that the cash flow of the borrower and/or the value of any property securing the Loan may
be insufficient to meet scheduled payments or otherwise be available to repay the Loan after giving effect to payments in respect of a Senior
Loan, including payments made with the proceeds of any property securing the Loan and any senior secured obligations of the borrower.
Second Lien Loans are expected to have greater price volatility and exposure to losses upon default than Senior Loans and may be less
liquid. There is also a possibility that originators will not be able to sell participations in Second Lien Loans, which would create
greater credit risk exposure. Subordinated Secured Loans Risk. Subordinated
secured loans generally are subject to similar risks as those associated with investment in Senior Loans, Second Lien Loans and below
investment grade securities. However, such loans may rank lower in right of payment than any outstanding Senior Loans, Second Lien Loans
or other debt instruments with higher priority of the borrower and therefore are subject to additional risk that the cash flow of the
borrower and any property securing the loan may be insufficient to meet scheduled payments and repayment of principal in the event of default
or bankruptcy after giving effect to the higher ranking secured obligations of the borrower. Subordinated secured loans are expected to
have greater price volatility than Senior Loans and Second Lien Loans and may be less liquid. Unsecured Loans Risk. Unsecured
loans generally are subject to similar risks as those associated with investment in Senior Loans, Second Lien Loans, subordinated secured
loans and below investment grade securities. However, because unsecured loans have lower priority in right of payment to any higher ranking
obligations of the borrower and are not backed by a security interest in any specific collateral,
they are subject to additional risk that the cash flow of the borrower and available assets may be insufficient to meet scheduled payments
and repayment of principal after giving effect to any higher ranking obligations of the borrower. Unsecured loans are expected to have
greater price volatility than Senior Loans, Second Lien Loans and subordinated secured loans and may be less liquid.</t>
        </is>
      </c>
    </row>
    <row r="42">
      <c r="A42" s="4" t="inlineStr">
        <is>
          <t>Leverage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Leverage Risk. </t>
        </is>
      </c>
    </row>
    <row r="45">
      <c r="A45" s="4" t="inlineStr">
        <is>
          <t>Liquidity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Liquidity Risk. </t>
        </is>
      </c>
    </row>
    <row r="48">
      <c r="A48" s="4" t="inlineStr">
        <is>
          <t>Management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Management Risk. returns,
causing the Fund to fail to meet its investment objective or underperform its benchmark index or funds with similar investment objectives
and strategies. The Funds allocation of its investments across various asset classes and sectors may vary significantly over time
based on GPIMs analysis and judgment. As a result, the particular risks most relevant to an investment in the Fund, as well as
the overall risk profile of the Funds portfolio, may vary over time. The ability of the Fund to achieve its investment objective
depends, in part, on GPIMs investment decisions and the ability of GPIM to allocate effectively the Funds assets among multiple
investment strategies, underlying funds and investments and asset classes. There can be no assurance that the actual allocations will
be effective in achieving the Funds investment objective or that an investment strategy or underlying fund or investment will achieve
its particular investment objective.</t>
        </is>
      </c>
    </row>
    <row r="51">
      <c r="A51" s="4" t="inlineStr">
        <is>
          <t>Investment And Market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Investment and Market Risk. security
due to uncertainty that may surround such events; the impact of such an event on a securitys valuation may be delayed. Different sectors, industries and security types may react differently to such developments and, when the market performs well, there is no
assurance that the Funds investments will increase in value along with the broader markets and the Funds investments may
underperform general securities markets or other investments. Volatility of financial markets, including potentially extreme volatility
caused by the events described above or other events, can expose the Fund to greater market risk than normal, possibly resulting in greatly
reduced liquidity, increased volatility and valuation risks and longer than usual trade settlement periods. Moreover, changing economic,
political, social, geopolitical, financial market, or other conditions in one country or geographic region could adversely affect the
value, yield and return of the investments held by the Fund in a different country or geographic region because of the increasingly interconnected
global economies and financial markets. At
any point in time, your common shares may be worth less than your original investment, even after including the reinvestment of Fund
dividends and distributions.</t>
        </is>
      </c>
    </row>
    <row r="54">
      <c r="A54" s="4" t="inlineStr">
        <is>
          <t>Preferred Securities Or Preferred Stock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Preferred Securities/Preferred
Stock Risk. </t>
        </is>
      </c>
    </row>
    <row r="57">
      <c r="A57" s="4" t="inlineStr">
        <is>
          <t>Prepayment And Extension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Prepayment and Extension Risk. spreads
and improvements in the issuers credit quality). If an issuer calls or prepays a security in which the Fund has invested,
the Fund may not recoup the full amount of its initial investment and may be required to reinvest in generally lower-yielding securities,
securities with greater credit risks or securities with other, less favorable features or terms than the security in which the Fund initially
invested, thus potentially reducing the Funds yield. Income Securities frequently have call features that allow the issuer to repurchase
the security prior to its stated maturity. Loans and mortgage- and other asset-backed securities are particularly subject to prepayment
risk, and offer less potential for gains, during periods of declining interest rates (or narrower spreads) as issuers of higher interest
rate debt instruments pay off debts earlier than expected. In addition, the Fund may lose any premiums paid to acquire the investment.
Other factors, such as excess cash flows, may also contribute to prepayment risk. Thus, changes in interest rates may cause volatility
in the value of and income received from these types of debt instruments. In this event, the Fund might be forced to forego future interest
income on the principal repaid early and to reinvest income or proceeds at generally lower interest rates, thus reducing the Funds
yield. In addition, certain debt instruments, including mortgage- and other ABS, are subject to extension risk, the risk that payments
on principal may occur at a slower rate or later than expected. In this event, the expected maturity could lengthen as short or intermediate-term
instruments become longer-term instruments, which would make the investment more sensitive to changes in interest rates.</t>
        </is>
      </c>
    </row>
    <row r="60">
      <c r="A60" s="4" t="inlineStr">
        <is>
          <t>Short Sales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 xml:space="preserve">Short Sales Risk. </t>
        </is>
      </c>
    </row>
    <row r="63">
      <c r="A63" s="4" t="inlineStr">
        <is>
          <t>Structured Finance Investment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Structured Finance Investments
Risk. Mortgage-Backed Securities (MBS)
Risk. MBS represent an interest
in a pool of mortgages. MBS generally are classified as either commercial mortgage-backed securities (CMBS) or residential
mortgage-backed securities (RMBS), each of which are subject to certain specific risks. The risks associated with MBS include:
(1) credit risk associated with the performance of the underlying mortgage properties and of the borrowers owning these properties; (2)
risks associated with their structure and execution (including the collateral, the process by which principal and interest payments are
allocated and distributed to investors and how credit losses affect the return to investors in such MBS); (3) risks associated with the
servicer of the underlying mortgages; (4) adverse changes in economic conditions and circumstances, which are more likely to have an
adverse impact on MBS secured by loans on certain types of commercial properties than on those secured by loans on residential properties;
(5) prepayment and extension risks associated with the underlying assets of certain MBS, which can shorten the weighted average maturity
and lower the return of the MBS, or lengthen the expected maturity, respectively, leading to significant fluctuations in the value of
and income generated by the MBS; (6) loss of all or part of the premium, if any, paid; and (7) decline in the market value of the security,
whether resulting from changes in interest rates, prepayments on the underlying mortgage collateral or perceptions of the credit risk
associated with the underlying mortgage collateral. The value of MBS may be substantially dependent on the servicing of the underlying
pool of mortgages. Income from and values of RMBS and CMBS also may be greatly affected by demographic trends, such as population shifts
or changing tastes and values, or increasing vacancies or declining rents resulting from legal, cultural technological, global or local
economic developments, as well as reduced demand for properties and public health conditions. Income from and values of MBS also may
be greatly affected by demographic trends, such as population shifts or changing tastes and values, or increasing vacancies or declining
rents resulting from legal, cultural technological, global or local economic developments, as well as reduced demand for properties. Non-agency
MBS (i.e., MBS issued by commercial banks, savings and loans institutions, mortgage bankers, private mortgage insurance companies and
other non-governmental issuers) are subject to the risk that the value of such securities will decline because, among other things, the
securities are not guaranteed as to principal or interest by the U.S. government or a government sponsored enterprise. Non-agency MBS
typically have less favorable underwriting characteristics (such as credit and default risk and collateral) and a wider range in terms
(such as interest rate, term and borrower characteristics) than agency MBS. When issued in different tranches, individual tranches of
non-agency MBS may subject to increased (and sometimes different) credit, prepayment and liquidity and valuation risks as compared to
other tranches. Non-agency MBS are often subject to greater credit, prepayment and liquidity and valuation risks than agency MBS, and
they are generally subject to greater price fluctuation and likelihood of reduced income than agency MBS, especially during periods of
weakness or perceived weakness in the mortgage and real estate sectors. The general effects of inflation on
the U.S. economy can be wide-ranging, as evidenced by rising interest rates, wages and costs of consumer goods and necessities. The long-term
effects of inflation on the general economy and on any individual mortgagor are unclear, and in certain cases, rising inflation and costs
may affect a mortgagors ability to repay its related mortgage loan, thereby reducing the amount received by the holders of MBS with
respect to such mortgage loan. Additionally, increased rates of inflation
may negatively affect the value of certain MBS in the secondary market. MBS are particularly sensitive to changes in interest rates. During
periods of declining economic conditions, losses on mortgages underlying MBS generally increase. In
addition, MBS, such as CMBS and RMBS, are subject to the risks of asset-backed securities generally and are particularly sensitive to
changes in interest rates and developments in the commercial or residential real estate markets, which may adversely affect the Funds
holdings of MBS. For example, rising interest rates generally result in a decline in the value of mortgage-related securities, such as
CMBS and RMBS. MBS are also subject to risks similar to those associated with investing in real estate, such as the possible decline
in the value of (or income generated by) the real estate, variations in rental income, fluctuations in occupancy levels and demand for
properties or real estate-related services, changes in interest rates and changes in the availability or terms of mortgages and other
financing that may render the sale or refinancing of properties difficult or unattractive.</t>
        </is>
      </c>
    </row>
    <row r="66">
      <c r="A66" s="4" t="inlineStr">
        <is>
          <t>Commercial Mortgage Backed Securitie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Commercial Mortgage-Backed Securities
Risk. </t>
        </is>
      </c>
    </row>
    <row r="69">
      <c r="A69" s="4" t="inlineStr">
        <is>
          <t>Residential Mortgage Backed Securitie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Residential Mortgage-Backed Securities
Risk. </t>
        </is>
      </c>
    </row>
    <row r="72">
      <c r="A72" s="4" t="inlineStr">
        <is>
          <t>Asset Backed Securitie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Asset-Backed Securities Risk. While
traditional fixed-income securities typically pay a fixed rate of interest until maturity, when the entire principal amount is due, an
ABS represents an interest in a pool of assets, such as automobile loans, credit card receivables, unsecured consumer loans or student
loans, that has been securitized and provides for monthly or other periodic payments of interest, at a fixed or floating rate, and principal
from the cash flow of these assets. This pool of assets (and any related assets of the issuing entity) is the only source of payment
for the ABS. The ability of an ABS issuer to make payments on the ABS, and the timing of such payments, is therefore dependent on collections
on these underlying assets, which may be insufficient to make interest and principal payments. The recoveries on the underlying collateral
may not, in some cases, be sufficient to support payments on these securities, or may be unavailable in the event of a default and enforcing
rights with respect to these assets or collateral may be difficult and costly, which may result in losses to investors in an ABS. The collateral
underlying ABS may constitute assets related to a wide range of industries such as credit card and automobile receivables or other assets
derived from consumer, commercial or corporate sectors, and these underlying assets may be secured or unsecured. ABS are particularly
subject to interest rate risk and credit risk. Compared to other fixed income investments with similar maturity and credit, ABS generally
increase in value to a lesser extent when interest rates decline and generally decline in value to a similar or greater extent when interest
rates rise.</t>
        </is>
      </c>
    </row>
    <row r="75">
      <c r="A75" s="4" t="inlineStr">
        <is>
          <t>C L O C D Oand C B O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CLO, CDO and CBO Risk. In
addition to the general risks (such as interest rate risk, prepayment risk, extension risk, market risk, credit risk and liquidity and
valuation risk) associated with debt securities discussed herein, collateralized loan obligations (CLOs), collateralized
debt obligations (CDOs), and collateralized bond obligations (CBOs) are subject to additional risks due to their
complex structure and highly leveraged nature, such as higher risk of volatility and magnified financial losses. CLOs, CDOs and CBOs
are subject to risks associated with the possibility that distributions from collateral securities may not be adequate to make interest
or other payments. The value of and income from securities issued by CLOs, CDOs and CBOs also may decrease because of, among other developments,
changes in market value; underlying loan, debt or bond defaults or delinquencies; changes in the markets perception of the creditworthiness
of the servicer of the assets, the originator of an asset in the pool, or the financial institution or fund providing the credit support
or enhancement; loan performance and prices; broader market sentiment, including expectations regarding future loan defaults; liquidity
conditions; and supply and demand for structured products. Additionally, the indirect investment structure of CLOs, CDOs and CBOs presents
certain risks to the Fund such as less liquidity compared with holding the underlying assets directly. CLOs, CDOs and CBOs normally charge
management fees and administrative expenses, which would be borne by the Fund. The terms of many structured finance investments, including
CLOs, CDOs and CBOs, are tied to the Secured Overnight Financing Rate (SOFR) or other reference rates based on SOFR. These
relatively new and developing rates may not match the reference rate applicable to the underlying assets related to these investments.
These events may adversely affect the Fund and its investments in CLOs, CDOs and CBOs, including their value, volatility and liquidity.</t>
        </is>
      </c>
    </row>
    <row r="78">
      <c r="A78" s="4" t="inlineStr">
        <is>
          <t>Valuation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Valuation Risk. for
purposes of the Funds net asset value, causing the Fund to be unable to realize what the Fund believes should be the price of the
investment. The Funds ability to sell an instrument under favorable conditions may also be negatively impacted by, among other
things, other market participants selling the same or similar instruments at the same time or legal restrictions on the instruments
resale. Valuation of portfolio investments may be difficult, such as during periods of market turmoil or reduced liquidity, and for investments
that may, for example,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thus particularly prone to the foregoing risks.</t>
        </is>
      </c>
    </row>
    <row r="81">
      <c r="A81" s="4" t="inlineStr">
        <is>
          <t>Investment Fund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Investment Funds Risk. These
investments include open-end funds, closed-end funds, exchange-traded funds and business development companies as well as other pooled
investment vehicles. Investments in Investment Funds present certain special considerations and risks not present in making direct investments
in Income Securities and Common Equity Securities, and in addition to these risks, investments in Investment Funds subject the Fund to
the risks affecting such Investment Funds and involve operating expenses and fees that are in addition to the expenses and fees borne
by the Fund. Such expenses and fees attributable to the Funds investment in another Investment Fund are borne indirectly by Common
Shareholders. Accordingly, investment in such entities involves expenses and fees at both levels. Fees charged by other Investment Funds
in which the Fund invests may be similar to the fees charged by the Fund and can include asset-based management fees and administrative
fees payable to such entities advisers and managers, as well as other expenses borne by such entities. To the extent management
fees of Investment Funds are based on total gross assets, it may create an incentive for such entities managers to employ Financial
Leverage, thereby adding additional expense and increasing volatility and risk (including the Funds overall exposure to leverage
risk). Fees payable to advisers and managers of Investment Funds may include performance-based incentive fees calculated as a percentage
of profits. Such incentive fees directly reduce the return that otherwise would have been earned by investors over the applicable period.
A performance-based fee arrangement may create incentives for an adviser or manager to take greater investment risks in the hope of earning
a higher profit participation. Investments
in Investment Funds frequently expose the Fund to an additional layer of Financial Leverage and, thus, increase the Funds exposure
to leverage risk and costs. From time to time, the Fund may invest a significant portion of its assets in Investment Funds that employ
leverage. The use of leverage by Investment Funds may cause the Investments Funds market price of common shares and/or NAV to be
more volatile and can magnify the effect of any losses. Investments in Investment Funds expose the Fund to additional management risk.
The success of the Funds investments in Investment Funds will depend in large part on the investment skills and implementation
abilities of the advisers or managers of
such entities. Decisions made by the advisers or managers of such entities may cause the Fund to incur losses or to miss profit opportunities.
While GPIM will seek to evaluate managers of Investment Funds and where possible independently evaluate the underlying assets, a substantial
degree of reliance on such entities managers is nevertheless present with such investments. When
the Fund invests in private investment funds, such investments pose additional risks to the Fund, in addition to those risks described
above with respect to all Investment Funds. Certain private investment funds involve capital call provisions under which an investor
is obligated to make additional investments at specified levels even if it would otherwise choose not to. Investments in private investment
funds may have very limited liquidity. Often there will be no secondary market for such investments and the ability to redeem or otherwise
withdraw from a private investment fund may be prohibited during the term of the private investment fund or, if permitted, may be infrequent.
Certain private investment funds are subject to lock-up periods of a year or more. The valuation of investments in private
investment funds are often subject to high conflicts and valuation risks. Investors in private investment funds are also often exposed
to increased leverage risk.</t>
        </is>
      </c>
    </row>
    <row r="84">
      <c r="A84" s="4" t="inlineStr">
        <is>
          <t>Operational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 xml:space="preserve">Operational Risk. </t>
        </is>
      </c>
    </row>
    <row r="87">
      <c r="A87" s="4" t="inlineStr">
        <is>
          <t>Interest Rate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6:57:59Z</dcterms:created>
  <dcterms:modified xmlns:dcterms="http://purl.org/dc/terms/" xmlns:xsi="http://www.w3.org/2001/XMLSchema-instance" xsi:type="dcterms:W3CDTF">2025-02-05T16:57:59Z</dcterms:modified>
</cp:coreProperties>
</file>